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hautauqua" sheetId="2" r:id="rId2"/>
    <s:sheet name="Risk_Return Detail Data- Chauta" sheetId="3" r:id="rId3"/>
    <s:sheet name="Risk_Return Summary- Chautauqu4" sheetId="4" r:id="rId4"/>
    <s:sheet name="Risk_Return Detail Data- Chaut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7">
  <si>
    <t>Document and Entity Information</t>
  </si>
  <si>
    <t>Aug. 31, 2016</t>
  </si>
  <si>
    <t>Prospectus:</t>
  </si>
  <si>
    <t>Document Type</t>
  </si>
  <si>
    <t>Document Period End Date</t>
  </si>
  <si>
    <t>Aug. 31,
		2016</t>
  </si>
  <si>
    <t>Registrant Name</t>
  </si>
  <si>
    <t>BAIRD FUNDS INC</t>
  </si>
  <si>
    <t>Central Index Key</t>
  </si>
  <si>
    <t>Amendment Flag</t>
  </si>
  <si>
    <t>false</t>
  </si>
  <si>
    <t>Document Creation Date</t>
  </si>
  <si>
    <t>Document Effective Date</t>
  </si>
  <si>
    <t>Prospectus Date</t>
  </si>
  <si>
    <t>Apr. 4,
		2016</t>
  </si>
  <si>
    <t>Chautauqua Global Growth Fund | Investor Class</t>
  </si>
  <si>
    <t>Trading Symbol</t>
  </si>
  <si>
    <t>CCGSX</t>
  </si>
  <si>
    <t>Chautauqua Global Growth Fund | Institutional Class</t>
  </si>
  <si>
    <t>CCGIX</t>
  </si>
  <si>
    <t>Chautauqua International Growth Fund | Investor Class</t>
  </si>
  <si>
    <t>CCWSX</t>
  </si>
  <si>
    <t>Chautauqua International Growth Fund | Institutional Class</t>
  </si>
  <si>
    <t>CCWIX</t>
  </si>
  <si>
    <t>Chautauqua Global Growth Fund</t>
  </si>
  <si>
    <t>BAIRD FUNDS, INC. Supplement to Prospectus Dated April 4, 2016 As Supplemented June 30, 2016 As Supplemented August 31, 2016 and Summary Prospectus Dated April 4, 2016 As Supplemented August 31, 2016 Chautauqua Global Growth Fund</t>
  </si>
  <si>
    <t>The following disclosure is added after the first paragraph under the &amp;#8220;Chautauqua Global Growth Fund&amp;#8212;Principal Risks&amp;#8212;Foreign Securities Risks&amp;#8221; and &amp;#8220;Chautauqua International Growth Fund&amp;#8212;Principal Risks&amp;#8212;Foreign Securities Risks&amp;#8221; sections of the Prospectus and Summary Prospectus:</t>
  </si>
  <si>
    <t>In June 2016, the United Kingdom (UK) voted to leave the European Union (EU) following a referendum referred to as “Brexit.” There is significant market uncertainty regarding Brexit’s ramifications, and the range of possible political, regulatory, economic, and market outcomes are difficult to predict. Geopolitical events, including those in Ukraine and the Middle East, may cause market disruptions. It is possible that these or other geopolitical events could have an adverse effect on the value of the Fund’s investments.</t>
  </si>
  <si>
    <t>This Supplement should be retained with your Prospectus for future reference. The date of this Prospectus Supplement is August 31, 2016.</t>
  </si>
  <si>
    <t>Label</t>
  </si>
  <si>
    <t>Element</t>
  </si>
  <si>
    <t>Value</t>
  </si>
  <si>
    <t>Risk/Return:</t>
  </si>
  <si>
    <t>rr_RiskReturnAbstract</t>
  </si>
  <si>
    <t>Supplement [Text Block]</t>
  </si>
  <si>
    <t>ck0001282693_SupplementTextBlock</t>
  </si>
  <si>
    <t>Risk/Return [Heading]</t>
  </si>
  <si>
    <t>rr_RiskReturnHeading</t>
  </si>
  <si>
    <t>Risk [Heading]</t>
  </si>
  <si>
    <t>rr_RiskHeading</t>
  </si>
  <si>
    <t>Risk Narrative [Text Block]</t>
  </si>
  <si>
    <t>rr_RiskNarrativeTextBlock</t>
  </si>
  <si>
    <t>Risk Closing [Text Block]</t>
  </si>
  <si>
    <t>rr_RiskClosingTextBlock</t>
  </si>
  <si>
    <t>Chautauqua International Growth Fund</t>
  </si>
  <si>
    <t>BAIRD FUNDS, INC. Supplement to Prospectus Dated April 4, 2016 As Supplemented June 30, 2016 As Supplemented August 31, 2016 and Summary Prospectus Dated April 4, 2016 As Supplemented August 31, 2016 Chautauqua International Growth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16"/>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282693</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row r="20" spans="1:2">
      <c t="s" r="A20" s="4">
        <v>22</v>
      </c>
    </row>
    <row r="21" spans="1:2">
      <c t="s" r="A21" s="3">
        <v>2</v>
      </c>
    </row>
    <row r="22" spans="1:2">
      <c t="s" r="A22" s="4">
        <v>16</v>
      </c>
      <c t="s" r="B22" s="4">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24</v>
      </c>
    </row>
    <row r="3" spans="1:1">
      <c t="s" r="A3" s="4">
        <v>24</v>
      </c>
    </row>
    <row r="4" spans="1:1">
      <c t="s" r="A4" s="4">
        <v>25</v>
      </c>
    </row>
    <row r="5" spans="1:1">
      <c t="s" r="A5" s="4">
        <v>26</v>
      </c>
    </row>
    <row r="6" spans="1:1">
      <c t="s" r="A6" s="4">
        <v>27</v>
      </c>
    </row>
    <row r="7" spans="1:1">
      <c t="s" r="A7"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33"/>
    <col customWidth="1" max="3" min="3" width="80"/>
  </cols>
  <sheetData>
    <row r="1" spans="1:3">
      <c t="s" r="A1" s="1">
        <v>29</v>
      </c>
      <c t="s" r="B1" s="1">
        <v>30</v>
      </c>
      <c t="s" r="C1" s="2">
        <v>31</v>
      </c>
    </row>
    <row r="2" spans="1:3">
      <c t="s" r="A2" s="4">
        <v>24</v>
      </c>
    </row>
    <row r="3" spans="1:3">
      <c t="s" r="A3" s="3">
        <v>32</v>
      </c>
      <c t="s" r="B3" s="4">
        <v>33</v>
      </c>
    </row>
    <row r="4" spans="1:3">
      <c t="s" r="A4" s="4">
        <v>34</v>
      </c>
      <c t="s" r="B4" s="4">
        <v>35</v>
      </c>
      <c t="s" r="C4" s="4">
        <v>25</v>
      </c>
    </row>
    <row r="5" spans="1:3">
      <c t="s" r="A5" s="4">
        <v>36</v>
      </c>
      <c t="s" r="B5" s="4">
        <v>37</v>
      </c>
      <c t="s" r="C5" s="4">
        <v>24</v>
      </c>
    </row>
    <row r="6" spans="1:3">
      <c t="s" r="A6" s="4">
        <v>38</v>
      </c>
      <c t="s" r="B6" s="4">
        <v>39</v>
      </c>
      <c t="s" r="C6" s="4">
        <v>26</v>
      </c>
    </row>
    <row r="7" spans="1:3">
      <c t="s" r="A7" s="4">
        <v>40</v>
      </c>
      <c t="s" r="B7" s="4">
        <v>41</v>
      </c>
      <c t="s" r="C7" s="4">
        <v>27</v>
      </c>
    </row>
    <row r="8" spans="1:3">
      <c t="s" r="A8" s="4">
        <v>42</v>
      </c>
      <c t="s" r="B8" s="4">
        <v>43</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44</v>
      </c>
    </row>
    <row r="3" spans="1:1">
      <c t="s" r="A3" s="4">
        <v>44</v>
      </c>
    </row>
    <row r="4" spans="1:1">
      <c t="s" r="A4" s="4">
        <v>45</v>
      </c>
    </row>
    <row r="5" spans="1:1">
      <c t="s" r="A5" s="4">
        <v>26</v>
      </c>
    </row>
    <row r="6" spans="1:1">
      <c t="s" r="A6" s="4">
        <v>27</v>
      </c>
    </row>
    <row r="7" spans="1:1">
      <c t="s" r="A7" s="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33"/>
    <col customWidth="1" max="3" min="3" width="80"/>
  </cols>
  <sheetData>
    <row r="1" spans="1:3">
      <c t="s" r="A1" s="1">
        <v>29</v>
      </c>
      <c t="s" r="B1" s="1">
        <v>30</v>
      </c>
      <c t="s" r="C1" s="2">
        <v>31</v>
      </c>
    </row>
    <row r="2" spans="1:3">
      <c t="s" r="A2" s="4">
        <v>44</v>
      </c>
    </row>
    <row r="3" spans="1:3">
      <c t="s" r="A3" s="3">
        <v>32</v>
      </c>
      <c t="s" r="B3" s="4">
        <v>33</v>
      </c>
    </row>
    <row r="4" spans="1:3">
      <c t="s" r="A4" s="4">
        <v>34</v>
      </c>
      <c t="s" r="B4" s="4">
        <v>35</v>
      </c>
      <c t="s" r="C4" s="4">
        <v>45</v>
      </c>
    </row>
    <row r="5" spans="1:3">
      <c t="s" r="A5" s="4">
        <v>36</v>
      </c>
      <c t="s" r="B5" s="4">
        <v>37</v>
      </c>
      <c t="s" r="C5" s="4">
        <v>44</v>
      </c>
    </row>
    <row r="6" spans="1:3">
      <c t="s" r="A6" s="4">
        <v>38</v>
      </c>
      <c t="s" r="B6" s="4">
        <v>39</v>
      </c>
      <c t="s" r="C6" s="4">
        <v>26</v>
      </c>
    </row>
    <row r="7" spans="1:3">
      <c t="s" r="A7" s="4">
        <v>40</v>
      </c>
      <c t="s" r="B7" s="4">
        <v>41</v>
      </c>
      <c t="s" r="C7" s="4">
        <v>27</v>
      </c>
    </row>
    <row r="8" spans="1:3">
      <c t="s" r="A8" s="4">
        <v>42</v>
      </c>
      <c t="s" r="B8" s="4">
        <v>43</v>
      </c>
      <c t="s" r="C8" s="4">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29</v>
      </c>
      <c t="s" r="B1" s="1">
        <v>30</v>
      </c>
      <c t="s" r="C1" s="2">
        <v>31</v>
      </c>
    </row>
    <row r="2" spans="1:3">
      <c t="s" r="A2" s="3">
        <v>32</v>
      </c>
      <c t="s" r="B2" s="4">
        <v>33</v>
      </c>
    </row>
    <row r="3" spans="1:3">
      <c t="s" r="A3" s="4">
        <v>13</v>
      </c>
      <c t="s" r="B3" s="4">
        <v>46</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Chautauqua</vt:lpstr>
      <vt:lpstr>Risk_Return Detail Data- Chauta</vt:lpstr>
      <vt:lpstr>Risk_Return Summary- Chautauqu4</vt:lpstr>
      <vt:lpstr>Risk_Return Detail Data- Chaut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4:22:50Z</dcterms:created>
  <dcterms:modified xmlns:dcterms="http://purl.org/dc/terms/" xmlns:xsi="http://www.w3.org/2001/XMLSchema-instance" xsi:type="dcterms:W3CDTF">2016-09-19T14:22:50Z</dcterms:modified>
  <dc:title xmlns:dc="http://purl.org/dc/elements/1.1/">Untitled</dc:title>
  <dc:description xmlns:dc="http://purl.org/dc/elements/1.1/"/>
  <dc:subject xmlns:dc="http://purl.org/dc/elements/1.1/"/>
  <cp:keywords/>
  <cp:category/>
</cp:coreProperties>
</file>